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History " sheetId="7" state="visible" r:id="rId7"/>
    <sheet xmlns:r="http://schemas.openxmlformats.org/officeDocument/2006/relationships" name="Basis of Presentation" sheetId="8" state="visible" r:id="rId8"/>
    <sheet xmlns:r="http://schemas.openxmlformats.org/officeDocument/2006/relationships" name="Basis of Consolidation" sheetId="9" state="visible" r:id="rId9"/>
    <sheet xmlns:r="http://schemas.openxmlformats.org/officeDocument/2006/relationships" name="Cash and Cash Equivalents" sheetId="10" state="visible" r:id="rId10"/>
    <sheet xmlns:r="http://schemas.openxmlformats.org/officeDocument/2006/relationships" name="Accounts Receivable and Allowan" sheetId="11" state="visible" r:id="rId11"/>
    <sheet xmlns:r="http://schemas.openxmlformats.org/officeDocument/2006/relationships" name="Revenue Recognition" sheetId="12" state="visible" r:id="rId12"/>
    <sheet xmlns:r="http://schemas.openxmlformats.org/officeDocument/2006/relationships" name="Use of Estimates" sheetId="13" state="visible" r:id="rId13"/>
    <sheet xmlns:r="http://schemas.openxmlformats.org/officeDocument/2006/relationships" name="Earnings (loss) Per Common Shar" sheetId="14" state="visible" r:id="rId14"/>
    <sheet xmlns:r="http://schemas.openxmlformats.org/officeDocument/2006/relationships" name="Fair Value of Financial Instrum" sheetId="15" state="visible" r:id="rId15"/>
    <sheet xmlns:r="http://schemas.openxmlformats.org/officeDocument/2006/relationships" name="Business Combinations" sheetId="16" state="visible" r:id="rId16"/>
    <sheet xmlns:r="http://schemas.openxmlformats.org/officeDocument/2006/relationships" name="Subsequent Events" sheetId="17" state="visible" r:id="rId17"/>
    <sheet xmlns:r="http://schemas.openxmlformats.org/officeDocument/2006/relationships" name="Legal Matter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Related Party Disclosures" sheetId="21" state="visible" r:id="rId21"/>
    <sheet xmlns:r="http://schemas.openxmlformats.org/officeDocument/2006/relationships" name="Recently Issued Accounting Pron" sheetId="22" state="visible" r:id="rId22"/>
    <sheet xmlns:r="http://schemas.openxmlformats.org/officeDocument/2006/relationships" name="Derivative Liabilities" sheetId="23" state="visible" r:id="rId23"/>
    <sheet xmlns:r="http://schemas.openxmlformats.org/officeDocument/2006/relationships" name="Notes Payable" sheetId="24" state="visible" r:id="rId24"/>
    <sheet xmlns:r="http://schemas.openxmlformats.org/officeDocument/2006/relationships" name="Accounting Principles" sheetId="25" state="visible" r:id="rId25"/>
  </sheets>
  <definedNames/>
  <calcPr calcId="124519" fullCalcOnLoad="1"/>
</workbook>
</file>

<file path=xl/sharedStrings.xml><?xml version="1.0" encoding="utf-8"?>
<sst xmlns="http://schemas.openxmlformats.org/spreadsheetml/2006/main" uniqueCount="192">
  <si>
    <t>Document and Entity Information - USD ($)</t>
  </si>
  <si>
    <t>12 Months Ended</t>
  </si>
  <si>
    <t>Dec. 31, 2018</t>
  </si>
  <si>
    <t>Apr. 08, 2019</t>
  </si>
  <si>
    <t>Jun. 30, 2018</t>
  </si>
  <si>
    <t>Document and Entity Information:</t>
  </si>
  <si>
    <t>Entity Registrant Name</t>
  </si>
  <si>
    <t>4M Carbon Fiber Corp.</t>
  </si>
  <si>
    <t>Document Type</t>
  </si>
  <si>
    <t>10-K</t>
  </si>
  <si>
    <t>Document Period End Date</t>
  </si>
  <si>
    <t>Dec. 31,
		2018</t>
  </si>
  <si>
    <t>Trading Symbol</t>
  </si>
  <si>
    <t>fmcf</t>
  </si>
  <si>
    <t>Amendment Flag</t>
  </si>
  <si>
    <t>false</t>
  </si>
  <si>
    <t>Entity Central Index Key</t>
  </si>
  <si>
    <t>0001635965</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8</t>
  </si>
  <si>
    <t>Document Fiscal Period Focus</t>
  </si>
  <si>
    <t>FY</t>
  </si>
  <si>
    <t>Consolidated Balance Sheets - USD ($)</t>
  </si>
  <si>
    <t>Dec. 31, 2017</t>
  </si>
  <si>
    <t>Assets</t>
  </si>
  <si>
    <t>Cash</t>
  </si>
  <si>
    <t>Accounts receivables, net of allowance for doubtful accounts of $0 and $0, respectively</t>
  </si>
  <si>
    <t>Prepaid insurance</t>
  </si>
  <si>
    <t>Prepaid Expense, Current</t>
  </si>
  <si>
    <t>Total current assets</t>
  </si>
  <si>
    <t>Computer Hardware</t>
  </si>
  <si>
    <t>Equipment</t>
  </si>
  <si>
    <t>Website and presentation templates</t>
  </si>
  <si>
    <t>Leasehold improvments</t>
  </si>
  <si>
    <t>Total fixed assets</t>
  </si>
  <si>
    <t>Accumulated depreciation and amortization</t>
  </si>
  <si>
    <t>Property and equipment, net of accumulated depreciation</t>
  </si>
  <si>
    <t>Total assets</t>
  </si>
  <si>
    <t>Liabilities and Stockholders' Deficit</t>
  </si>
  <si>
    <t>Accounts payable</t>
  </si>
  <si>
    <t>Accrued expenses and other liabilities</t>
  </si>
  <si>
    <t>Deferred sales</t>
  </si>
  <si>
    <t>Notes payable - related parties</t>
  </si>
  <si>
    <t>Current portion of notes payable</t>
  </si>
  <si>
    <t>Total current liabilities</t>
  </si>
  <si>
    <t>Convertible debentures</t>
  </si>
  <si>
    <t>Total long-term liabilities</t>
  </si>
  <si>
    <t>Total liabilities</t>
  </si>
  <si>
    <t>Stockholders' deficit:</t>
  </si>
  <si>
    <t>Common stock, $0.0001 par value, Authorized 250,000,000 shares, 77,362,782 and 72,793,709 shares issued and outstanding at December 31, 2017 and 2016, respectively</t>
  </si>
  <si>
    <t>Additional paid-in capital</t>
  </si>
  <si>
    <t>Stock to be issued</t>
  </si>
  <si>
    <t>Subscriptions receivable</t>
  </si>
  <si>
    <t>Treasury Stock, at cost, 3,664,641 and 3,664,641 shares respectively</t>
  </si>
  <si>
    <t>Retained earnings</t>
  </si>
  <si>
    <t>Total stockholders' deficit</t>
  </si>
  <si>
    <t>Total liabilities and stockholders' deficit</t>
  </si>
  <si>
    <t>Consolidated Balance Sheets (Parenthetical) - $ / shares</t>
  </si>
  <si>
    <t>Stockholders equity:</t>
  </si>
  <si>
    <t>Preferred Stock, par value</t>
  </si>
  <si>
    <t>Preferred Stock, authorized</t>
  </si>
  <si>
    <t>Common stock, par value</t>
  </si>
  <si>
    <t>Common stock, authorized shares</t>
  </si>
  <si>
    <t>Common stock, issued shares</t>
  </si>
  <si>
    <t>Common stock, outstanding shares</t>
  </si>
  <si>
    <t>Treasury Stock</t>
  </si>
  <si>
    <t>Consolidated Statements of Operations - USD ($)</t>
  </si>
  <si>
    <t>24 Months Ended</t>
  </si>
  <si>
    <t>Income Statement</t>
  </si>
  <si>
    <t>Revenue</t>
  </si>
  <si>
    <t>Cost of Revenue</t>
  </si>
  <si>
    <t>Cost of Services</t>
  </si>
  <si>
    <t>Depreciation</t>
  </si>
  <si>
    <t>Gross Profit(Loss)</t>
  </si>
  <si>
    <t>Operating Expenses</t>
  </si>
  <si>
    <t>Selling expenses</t>
  </si>
  <si>
    <t>General and administrative</t>
  </si>
  <si>
    <t>Depreciation and amortization</t>
  </si>
  <si>
    <t>Total Operating Expenses</t>
  </si>
  <si>
    <t>(Loss)/Gain from continuing operations</t>
  </si>
  <si>
    <t>Other (Income) Expense</t>
  </si>
  <si>
    <t>Interest</t>
  </si>
  <si>
    <t>Interest income</t>
  </si>
  <si>
    <t>Net (income) loss from discontinued operations</t>
  </si>
  <si>
    <t>Total Other (Income) Expense</t>
  </si>
  <si>
    <t>Net Income (loss)</t>
  </si>
  <si>
    <t>Earnings Per Share</t>
  </si>
  <si>
    <t>Earnings Per Share, Basic and Diluted</t>
  </si>
  <si>
    <t>Consolidated Statement of Changes in Stockholders' Deficit - USD ($)</t>
  </si>
  <si>
    <t>Common Stock</t>
  </si>
  <si>
    <t>Additional Paid-In Capital</t>
  </si>
  <si>
    <t>TreasuryMember</t>
  </si>
  <si>
    <t>Stock Subsctiptions Receivable</t>
  </si>
  <si>
    <t>Stock to be Issued</t>
  </si>
  <si>
    <t>Accumulated Deficit</t>
  </si>
  <si>
    <t>Total</t>
  </si>
  <si>
    <t>Beginning Balance, amount at Dec. 31, 2016</t>
  </si>
  <si>
    <t>Beginning Balance, shares at Dec. 31, 2016</t>
  </si>
  <si>
    <t>Common stock issued sale of stock, amount</t>
  </si>
  <si>
    <t>Common stock issued sale of stock, shares</t>
  </si>
  <si>
    <t>Treasury shares acquired in acquisiton at Dec. 31, 2017</t>
  </si>
  <si>
    <t>Issuance of shares - acquistion of 4M Industrial Oxidation, amount</t>
  </si>
  <si>
    <t>Issuance of shares - acquistion of 4M Industrial Oxidation, shares</t>
  </si>
  <si>
    <t>Issuance of shares - stock subscription receivable, amount at Dec. 31, 2017</t>
  </si>
  <si>
    <t>Issuance of shares - stock subscription receivable, shares at Dec. 31, 2017</t>
  </si>
  <si>
    <t>Common stock to be issued at Dec. 31, 2017</t>
  </si>
  <si>
    <t>Net profit (loss)</t>
  </si>
  <si>
    <t>Ending Balance, amount at Dec. 31, 2017</t>
  </si>
  <si>
    <t>Ending Balance, shares at Dec. 31, 2017</t>
  </si>
  <si>
    <t>Issuance of shares - conversion of debt, amount</t>
  </si>
  <si>
    <t>Issuance of shares - conversion of debt, shares</t>
  </si>
  <si>
    <t>Issuance of shares - compensation, amount</t>
  </si>
  <si>
    <t>Issuance of shares - compensation, shares</t>
  </si>
  <si>
    <t>Issuance of shares - stock subscription receivable, amount at Dec. 31, 2018</t>
  </si>
  <si>
    <t>Common stock to be issued at Dec. 31, 2018</t>
  </si>
  <si>
    <t>Common stock issued for services, amount</t>
  </si>
  <si>
    <t>Common stock issued for services, shares</t>
  </si>
  <si>
    <t>Ending Balance, amount at Dec. 31, 2018</t>
  </si>
  <si>
    <t>Ending Balance, shares at Dec. 31, 2018</t>
  </si>
  <si>
    <t>Consolidated Statements of Cash Flows - USD ($)</t>
  </si>
  <si>
    <t>Statement of Cash Flows</t>
  </si>
  <si>
    <t>Net income (loss)</t>
  </si>
  <si>
    <t>Common stock issued for services</t>
  </si>
  <si>
    <t>Accounts receivable</t>
  </si>
  <si>
    <t>Recognition of Deferred Revenue</t>
  </si>
  <si>
    <t>Prepaid expenses and other assets</t>
  </si>
  <si>
    <t>Accounts payable and accrued expenses</t>
  </si>
  <si>
    <t>Net cash (used) in/provided by operating activities</t>
  </si>
  <si>
    <t>Aquisition of treasury stock</t>
  </si>
  <si>
    <t>Purchase of property and equipment</t>
  </si>
  <si>
    <t>Net cash provided by (used) in investing activities</t>
  </si>
  <si>
    <t>Proceeds from Contributed Capital</t>
  </si>
  <si>
    <t>Proceeds from (Repayments of) Related Party Debt</t>
  </si>
  <si>
    <t>Proceeds from Issuance of Common Stock</t>
  </si>
  <si>
    <t>Net cash (used) in or provided by financing activities</t>
  </si>
  <si>
    <t>Net change in cash</t>
  </si>
  <si>
    <t>Cash, beginning of period</t>
  </si>
  <si>
    <t>Cash, end of period</t>
  </si>
  <si>
    <t>Cash paid for interest</t>
  </si>
  <si>
    <t>Conversion of convertible debt to equity</t>
  </si>
  <si>
    <t>Nature of Business and History of The Company</t>
  </si>
  <si>
    <t>Notes</t>
  </si>
  <si>
    <t>Organization and Nature of Operations The Company was incorporated in the state of Delaware, on January 21, 2009 as a wholly-owned subsidiary of CornerWorld Corporation (CWC), a Nevada corporation publicly traded on the OTCQB exchange. The Company was setup as a holding company for three telecommunications services subsidiaries. It recently disposed of these operations when it simultaneously entered into a Stock Purchase Agreement, dated March 31, 2017 (the Stock Purchase Agreement), with 4M Industrial Oxidation, LLC, a Tennessee limited liability company (4MIO), pursuant to which 4MIO purchased from the Selling Stockholders an aggregate of 3,664,641 shares of common stock, par value $0.0001 per share (the Common Stock), of the Company, representing approximately 78.7% of the issued and outstanding shares of Common Stock of the Company. The foregoing sale of Common Stock by the Selling Shareholders to 4MIO resulted in a change in control of the Company. Subsequently, on April 6, 2017, Woodland acquired one hundred percent (100%) of the outstanding membership interests of 4MIO which became a wholly-owned subsidiary. The acquisition had an effective date of April 1, 2017. In early 2018, Woodland changed its name to 4M Carbon Fiber Corp (4M) and while fully reporting to the Securities Exchange Commission (SEC), expects to complete the process whereby it can begin trading on a public stock exchange in late 2019.</t>
  </si>
  <si>
    <t>Basis of Presentation</t>
  </si>
  <si>
    <t>Going Concern The consolidated financial statements have been prepared using accounting principles generally accepted in the United States of America applicable to a going concern, which contemplates the realization of assets and liquidation of liabilities in the normal course of business. The Company has an accumulated deficit of $5,563,994 as of December 31, 2018 and has incurred a net loss of $4,541,135 for the year ended December 31, 2018. The Company's ability to continue as a going concern is dependent upon its ability to obtain the necessary financing to meet its obligations and repay its liabilities arising from normal business operations when they become due, and to generate profitable operations in the future. Management plans to continue to provide for its capital requirements by seeking long term financing which may be in the form of additional equity securities and debt. The outcome of these matters cannot be predicted at this time and there are no assurances that if achieved, the Company will have sufficient funds to execute its business plan or generate positive operating result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 Basis of Presentation The consolidated financial statements of the Company have been prepared in accordance with accounting principles generally accepted in the United States (US GAAP) and are expressed in U.S. dollars. All inter-company accounts and transactions have been eliminated. The Companys fiscal year end is December 31.</t>
  </si>
  <si>
    <t>Basis of Consolidation</t>
  </si>
  <si>
    <t>Principles of Consolidation The consolidated financial statements include the accounts of 4M carbon Fiber Corp. (parent) and 4M Industrial Oxidation, LLC., our wholly owned subsidiary which has common ownership and management. All intercompany balances and transactions have been eliminated.</t>
  </si>
  <si>
    <t>Cash and Cash Equivalents</t>
  </si>
  <si>
    <t xml:space="preserve">Cash and Cash Equivalents / Concentration of Credit Risk For purposes of the statement of cash flows, cash includes demand deposits, saving accounts and money market accounts. The Company considers all highly liquid instruments with maturities of three months or less when purchased to be cash equivalents. Cash is maintained at financial institutions and, at times, balances may exceed federally insured limits. We have never experienced any losses related to these balances. Certain of our non-interest-bearing cash balances were at December 31, 2018 in excess of the federally insured limits. The Company is working with the banks to distribute the excess balances in such a way that no account balances will be in excess of federally insured limits. </t>
  </si>
  <si>
    <t>Accounts Receivable and Allowance For Doubtful Accounts</t>
  </si>
  <si>
    <t>Accounts receivable and concentration of credit risk Because the Company currently produces to order on a limited test basis, there is typically a prepayment required, with the balance due within 30 days of delivery. The Company looks closely at the credit worthiness of its customers and determines the exposure it is willing to accept. Go forward, long-term contracts will be negotiated and may lead to a concentration of credit risk due to the nature of those agreements, however, currently our sales are limited and to diverse, top rated firms that are evaluating the efficacy of our product. Our concentration risk will be reevaluated on a quarterly basis. Allowance for doubtful accounts 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December 31, 2018 and 2017, the Company had an allowance for bad debts in the amount of $-0- and $-0- respectively.</t>
  </si>
  <si>
    <t>Revenue Recognition</t>
  </si>
  <si>
    <t xml:space="preserve">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upon shipment, provided that a signed purchase order has been received, the price is fixed, title has transferred, collection of resulting receivables is reasonably assured, and there are no remaining significant obligations. Reserves for sales returns and allowances, including allowances for so called ship and debit transactions, are recorded at the time of shipment, based on historical levels of returns and discounts, current economic trends and changes in customer demand. Certain transactions that are prepaid at time of order, are recognized at the time the merchandise ships from the facility to the customer.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
  </si>
  <si>
    <t>Use of Estimates</t>
  </si>
  <si>
    <t xml:space="preserve">Use of Estimates </t>
  </si>
  <si>
    <t>Earnings (loss) Per Common Share</t>
  </si>
  <si>
    <t xml:space="preserve">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8 2017 Preferred Stock - - Convertible notes payable $ 20,000 $ 45,000 </t>
  </si>
  <si>
    <t>Fair Value of Financial Instruments</t>
  </si>
  <si>
    <t>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consolidated financial statements consisted of the following items as of December 31, 2018: Fair Value Measurements at December 31, 2018 using: December 31, 2018 Quoted Prices in Active Markets for Identical Assets (Level 1) Significant Other Observable Inputs (Level 2) Significant Unobservable Inputs (Level 3) Liabilities: $ - $ - Derivative Liabilities $ - $ - The debt and warrant derivative liabilities is measured at fair value using quoted market prices and estimated volatility factors based on historical prices for the Companys common stock and are classified within Level 3 of the valuation hierarchy. As of December 31, 2018, the Company has no measurable derivative liabilities connected with debt or warrants.</t>
  </si>
  <si>
    <t>Business Combinations</t>
  </si>
  <si>
    <t>Acquisition of 4M Industrial Oxidation, LLC. On April 6, 2017, the Company entered into an Agreement and Plan of Merger, dated April 6, 2017 (the Merger Agreement) with an effective date of April 1, 2017, with 4MIO Merger Sub, LLC, a Tennessee limited liability company and wholly-owned subsidiary of the Company (the Merger Sub), and 4MIO, for the purposes of consummating a reverse merger (the Merger). Pursuant to the Merger Agreement, Merger Sub merged with and into 4MIO, with 4MIO being the surviving company and resulting in 4MIO becoming a wholly-owned subsidiary of the Company. The Merger was intended to constitute a tax-free reorganization within the meaning of Section 368 of the United States Internal Revenue Code of 1986, as amended. In the Merger, the members of 4MIO exchanged their membership interests of 4MIO, representing 100% of the outstanding membership interests of 4MIO, for an aggregate of 55 million (55,000,000) shares of Common Stock of the Company which represented approximately 78.46% of the shares of Common Stock of the Company based on an aggregate of 70,096,470 shares of Common Stock outstanding upon consummation of the Merger. The following table summarizes the estimated fair values of the assets acquired and liabilities assumed at the date of acquisition: ASSETS: Current assets $ 319,983 Property &amp; equipment 603,949 Furniture &amp; fixtures 11,854 Leasehold improvements 73,127 Total 1,008,913 LIABILITIES: Current liabilities $ 388,086 Net purchase price $ 620,827</t>
  </si>
  <si>
    <t>Subsequent Events</t>
  </si>
  <si>
    <t xml:space="preserve">Subsequent Events We have evaluated subsequent events through the date the consolidated financial statements were available to be issued, and did not have any material recognizable subsequent events, other than the following: Stock Issuances The following share issuances took place after December 31, 2018 but were effective as of the date funds were deposited with the Company and constitute the Stock to Be Issued line item in the equity section of our Balance Sheet. · · The following shares were issued subsequent to December 31, 2018 and through the date of this report for investments received in that period: · · · · · · · · · · </t>
  </si>
  <si>
    <t>Legal Matters</t>
  </si>
  <si>
    <t xml:space="preserve">Commitments and Contingencies Litigation The Company may, from time to time,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that it believes will have, individually or in the aggregate, a material adverse effect on its business, financial condition or operating results. Material Agreements On August 1, 2015, 4M Industrial Oxidation, LLC entered into a 2-year commercial sub-lease with 4XTechologies (formerly Remaxco Technologies, LLC.) with 5 one-year extensions. The lease covers office and manufacturing / test facility areas and carries a monthly lease payment of $10,000. Currently, the lease has been extended through July 31, 2019. </t>
  </si>
  <si>
    <t>Income Taxes</t>
  </si>
  <si>
    <t>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 Deferred income tax assets as of December 31, 2018 of $525,943 resulting from net operating losses and future amortization deductions, have been fully offset by valuation allowances. The valuation allowances have been established equal to the full amounts of the deferred tax assets, as the Company is not assured that it is more likely than not that these benefits will be realized. Reconciliation between the statutory United States corporate income tax rate (21%) and the effective income tax rates based on continuing operations is as follows: Year ended December 31, 2018 2017 Income tax benefit at Federal statutory rate of 21% $ (558,600) $ (325,807) State Income tax benefit, net of Federal effect (133,000) (77,575) Permanent and other differences 309,277 - Change in valuation allowance 382,323 403,380 Total $ - $ - Components of deferred tax assets were approximately as follows: As at December 31, 2018 2017 Net operating loss $ 1,217,545 $ 525,945 Asset impairment Valuation allowance (1,217,545) (525,945) Total $ - $ - At December 31, 2018, the Company has available net operating losses of approximately $4,682,864 which may be carried forward to apply against future taxable income. These losses will begin to expire in 2032. Deferred tax assets related to these losses have not been recorded due to uncertainty regarding their utilization.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The Company has not filed its applicable Federal and State tax returns for the year ended December 31, 2018. The Company will file an extension for the 2018 filing. The Company entered into a share exchange agreement during fiscal year 2017, as a result, pursuant to Internal Revenue Code Section 382, the amount of future taxable income that can be offset by pre-share exchange agreement net operating losses may be limited. The deferred tax asset derived from these tax loss carry-forwards have been included in consolidated deferred tax assets- net operating loss carry-forwards, and a full valuation allowance has been established since it is not more likely than not that such benefits will be recovered.</t>
  </si>
  <si>
    <t>Equity</t>
  </si>
  <si>
    <t>Equity:</t>
  </si>
  <si>
    <t>Stockholders' Equity Note Disclosure</t>
  </si>
  <si>
    <t xml:space="preserve">Stockholders Equity Where applicable, all common share numbers have been restated to retroactively reflect, the acquisition of 4M by Woodland on April 6, 2017. a) Authorized Authorized capital stock consists of: · · Changes in authorized shares On April 12, 2017 (the Record Date), the Board of Directors of the Company and the stockholders holding an aggregate of 50,640,679 outstanding shares of Common Stock, representing approximately 72.24% of all votes entitled to be voted at any annual or special meeting of stockholders of the Company or action by written consent (the Majority Stockholders), approved to amend (the Amendment) the Certificate of Incorporation of the Company to (i) increase the authorized amount of Common Stock of the Company from 100 Million (100,000,000) shares to 250 Million (250,000,000) shares; (ii) reduce the par value of the Common Stock from $0.01 to $0.0001 per share, and (iii) authorize 25,000 shares of blank check preferred stock, par value $0.0001 per share (Preferred Stock). On April 24, 2017, the Company filed the Amendment with the Secretary of State of Delaware. The Amendment became effective on May 15, 2017. b) Share Issuances In January 2016, the Company issued 4,655,338 shares to the shareholders of CornerWorld Corporation in connection with CornerWorlds spin out of the Woodland operating subsidiary. Simultaneously, CornerWorld surrendered its 100 shares (100%) equity back to the Company resulting in the issued and outstanding shares of the Company being 4,655,338 shares of common stock. · · · · · · · · · · · · · · · · · · · · · · · · · · · · · · · · · · · · · · · · · · · · · · · · · · · · · · · · · · · · · · · · · · · · · · · · · · · · · · · · · · · · · · · · · · · </t>
  </si>
  <si>
    <t>Related Party Disclosures</t>
  </si>
  <si>
    <t>Related Party Disclosures:</t>
  </si>
  <si>
    <t>Related Party Transactions Disclosure</t>
  </si>
  <si>
    <t>Recently Issued Accounting Pronouncements</t>
  </si>
  <si>
    <t>Recent Accounting Pronouncements Revenue from Contracts with Customers Share-Based Compensation: Modification Accounting Retirement Benefits. Business Combinations Income Taxes Classification of Certain Cash Receipts and Cash Payments Share-Based Compensation Leases. Financial Instruments: Classification and Measuremen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Derivative Liabilities</t>
  </si>
  <si>
    <t>Derivative Liabilities The Company assessed the classification of its derivative financial instruments as of December 31,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o)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s net cash settlement, then the contract shall be classified as an asset or a liability.</t>
  </si>
  <si>
    <t>Notes Payable</t>
  </si>
  <si>
    <t xml:space="preserve">Notes Payable , current and long-term Current During the year ended December 31, 2015, the Company had through its 4MIO subsidiary borrowed $428,000 in 2-year notes from two investment groups. The notes due dates have been extended to June 30, 2019. During the year ended December 31, 2017, the Company entered into a two-year demand note with its former parent company in the amount of $200,000. The note carries interest at five and a half percent (5.5%) per annum. Long-term None. Convertible debt In September 2017, the Company entered into four, two-year convertible debentures, totaling $90,000 with four accredited investors. The debentures are convertible at the higher of (a) 80% of the market price on the date of conversion or (b) $2.00 per share. The notes carry interest at eight percent (8%) per annum. Date Amount Converted Balance September 7, 2017 $ 20,000 $ 20,000 - September 13, 2017 $ 20,000 $ - $ 20,000 September 19, 2017 $ 40,000 $ 40,000 - On September 22, 2017 $ 10,000 $ 10,000 - Total $ 90,000 $ 70,000 $ 20,000 The Company computed the Beneficial Conversion Feature to determine any debt discount. The computations indicated that no discount adjustment was required. At December 31, 2018 and December 31, 2017 convertible notes and debentures consisted of the following: December 31, 2018 December 31, 2017 Convertible notes payable $ 20,000 $ 90,000 Unamortized debt discount (-) - Carrying amount $ 20,000 $ 90,000 Less: current portion (-) - Long-term convertible notes, net $ 20,000 $ 90,000 </t>
  </si>
  <si>
    <t>Accounting Principles</t>
  </si>
  <si>
    <t>Prepaid Assets In January 2016, the Company reclassified a Note Receivable of $150,000 due from RMX to Prepaid Licensing Fees. This reclassification reflects a portion of the expected royalties that are to be paid to RMX and ORNL once the Plasma Oxidation ovens equipped with the technology begin to ship. Shipping costs Shipping costs are included in cost of goods sold and totaled approximately $-0- and $-0- for the years ended December 31, 2018 and 2017, respectively.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Long Lived Assets 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Advertising Advertising is expensed as incurred and is included in selling costs on the accompanying consolidated statements of operations. Advertising and marketing expense for the years ended December 31, 2018 and 2017 was approximately $11,240 and $7,684, respectivel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78614255</v>
      </c>
    </row>
    <row r="12" spans="1:4">
      <c r="A12" s="4" t="s">
        <v>21</v>
      </c>
      <c r="D12" s="6" t="n">
        <v>69020573</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B17" s="4" t="s">
        <v>29</v>
      </c>
    </row>
    <row r="18" spans="1:4">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18"/>
  </cols>
  <sheetData>
    <row r="1" spans="1:2">
      <c r="A1" s="1" t="s">
        <v>163</v>
      </c>
      <c r="B1" s="2" t="s">
        <v>1</v>
      </c>
    </row>
    <row r="2" spans="1:2">
      <c r="B2" s="2" t="s">
        <v>2</v>
      </c>
    </row>
    <row r="3" spans="1:2">
      <c r="A3" s="3" t="s">
        <v>15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51</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5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5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51</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57761</v>
      </c>
      <c r="C3" s="6" t="n">
        <v>1309573</v>
      </c>
    </row>
    <row r="4" spans="1:3">
      <c r="A4" s="4" t="s">
        <v>36</v>
      </c>
      <c r="B4" s="5" t="n">
        <v>566</v>
      </c>
      <c r="C4" s="5" t="n">
        <v>566</v>
      </c>
    </row>
    <row r="5" spans="1:3">
      <c r="A5" s="4" t="s">
        <v>37</v>
      </c>
      <c r="B5" s="5" t="n">
        <v>13065</v>
      </c>
    </row>
    <row r="6" spans="1:3">
      <c r="A6" s="4" t="s">
        <v>38</v>
      </c>
      <c r="B6" s="5" t="n">
        <v>150000</v>
      </c>
      <c r="C6" s="5" t="n">
        <v>150000</v>
      </c>
    </row>
    <row r="7" spans="1:3">
      <c r="A7" s="4" t="s">
        <v>39</v>
      </c>
      <c r="B7" s="5" t="n">
        <v>1621392</v>
      </c>
      <c r="C7" s="5" t="n">
        <v>1460139</v>
      </c>
    </row>
    <row r="8" spans="1:3">
      <c r="A8" s="4" t="s">
        <v>40</v>
      </c>
      <c r="B8" s="5" t="n">
        <v>5371</v>
      </c>
      <c r="C8" s="5" t="n">
        <v>2332</v>
      </c>
    </row>
    <row r="9" spans="1:3">
      <c r="A9" s="4" t="s">
        <v>41</v>
      </c>
      <c r="B9" s="5" t="n">
        <v>696025</v>
      </c>
      <c r="C9" s="5" t="n">
        <v>696025</v>
      </c>
    </row>
    <row r="10" spans="1:3">
      <c r="A10" s="4" t="s">
        <v>42</v>
      </c>
      <c r="B10" s="5" t="n">
        <v>12825</v>
      </c>
      <c r="C10" s="5" t="n">
        <v>12825</v>
      </c>
    </row>
    <row r="11" spans="1:3">
      <c r="A11" s="4" t="s">
        <v>43</v>
      </c>
      <c r="B11" s="5" t="n">
        <v>96605</v>
      </c>
      <c r="C11" s="5" t="n">
        <v>96605</v>
      </c>
    </row>
    <row r="12" spans="1:3">
      <c r="A12" s="4" t="s">
        <v>44</v>
      </c>
      <c r="B12" s="5" t="n">
        <v>810826</v>
      </c>
      <c r="C12" s="5" t="n">
        <v>807787</v>
      </c>
    </row>
    <row r="13" spans="1:3">
      <c r="A13" s="4" t="s">
        <v>45</v>
      </c>
      <c r="B13" s="5" t="n">
        <v>-193792</v>
      </c>
      <c r="C13" s="5" t="n">
        <v>-124176</v>
      </c>
    </row>
    <row r="14" spans="1:3">
      <c r="A14" s="4" t="s">
        <v>46</v>
      </c>
      <c r="B14" s="5" t="n">
        <v>617034</v>
      </c>
      <c r="C14" s="5" t="n">
        <v>683611</v>
      </c>
    </row>
    <row r="15" spans="1:3">
      <c r="A15" s="4" t="s">
        <v>47</v>
      </c>
      <c r="B15" s="5" t="n">
        <v>2238426</v>
      </c>
      <c r="C15" s="5" t="n">
        <v>2143750</v>
      </c>
    </row>
    <row r="16" spans="1:3">
      <c r="A16" s="3" t="s">
        <v>48</v>
      </c>
    </row>
    <row r="17" spans="1:3">
      <c r="A17" s="4" t="s">
        <v>49</v>
      </c>
      <c r="B17" s="5" t="n">
        <v>852060</v>
      </c>
      <c r="C17" s="5" t="n">
        <v>416364</v>
      </c>
    </row>
    <row r="18" spans="1:3">
      <c r="A18" s="4" t="s">
        <v>50</v>
      </c>
      <c r="B18" s="5" t="n">
        <v>63378</v>
      </c>
      <c r="C18" s="5" t="n">
        <v>58013</v>
      </c>
    </row>
    <row r="19" spans="1:3">
      <c r="A19" s="4" t="s">
        <v>51</v>
      </c>
      <c r="B19" s="5" t="n">
        <v>11368</v>
      </c>
      <c r="C19" s="5" t="n">
        <v>11368</v>
      </c>
    </row>
    <row r="20" spans="1:3">
      <c r="A20" s="4" t="s">
        <v>52</v>
      </c>
      <c r="B20" s="5" t="n">
        <v>278000</v>
      </c>
      <c r="C20" s="5" t="n">
        <v>278000</v>
      </c>
    </row>
    <row r="21" spans="1:3">
      <c r="A21" s="4" t="s">
        <v>53</v>
      </c>
      <c r="B21" s="5" t="n">
        <v>350583</v>
      </c>
      <c r="C21" s="5" t="n">
        <v>350583</v>
      </c>
    </row>
    <row r="22" spans="1:3">
      <c r="A22" s="4" t="s">
        <v>54</v>
      </c>
      <c r="B22" s="5" t="n">
        <v>1555390</v>
      </c>
      <c r="C22" s="5" t="n">
        <v>1114328</v>
      </c>
    </row>
    <row r="23" spans="1:3">
      <c r="A23" s="4" t="s">
        <v>55</v>
      </c>
      <c r="B23" s="5" t="n">
        <v>20000</v>
      </c>
      <c r="C23" s="5" t="n">
        <v>90000</v>
      </c>
    </row>
    <row r="24" spans="1:3">
      <c r="A24" s="4" t="s">
        <v>56</v>
      </c>
      <c r="B24" s="5" t="n">
        <v>20000</v>
      </c>
      <c r="C24" s="5" t="n">
        <v>90000</v>
      </c>
    </row>
    <row r="25" spans="1:3">
      <c r="A25" s="4" t="s">
        <v>57</v>
      </c>
      <c r="B25" s="5" t="n">
        <v>1575390</v>
      </c>
      <c r="C25" s="5" t="n">
        <v>1204328</v>
      </c>
    </row>
    <row r="26" spans="1:3">
      <c r="A26" s="3" t="s">
        <v>58</v>
      </c>
    </row>
    <row r="27" spans="1:3">
      <c r="A27" s="4" t="s">
        <v>59</v>
      </c>
      <c r="B27" s="5" t="n">
        <v>7827</v>
      </c>
      <c r="C27" s="5" t="n">
        <v>7279</v>
      </c>
    </row>
    <row r="28" spans="1:3">
      <c r="A28" s="4" t="s">
        <v>60</v>
      </c>
      <c r="B28" s="6" t="n">
        <v>6720603</v>
      </c>
      <c r="C28" s="6" t="n">
        <v>2636902</v>
      </c>
    </row>
    <row r="29" spans="1:3">
      <c r="A29" s="4" t="s">
        <v>61</v>
      </c>
      <c r="B29" s="5" t="n">
        <v>703000</v>
      </c>
      <c r="C29" s="5" t="n">
        <v>522500</v>
      </c>
    </row>
    <row r="30" spans="1:3">
      <c r="A30" s="4" t="s">
        <v>62</v>
      </c>
      <c r="B30" s="6" t="n">
        <v>-104400</v>
      </c>
      <c r="C30" s="6" t="n">
        <v>-104400</v>
      </c>
    </row>
    <row r="31" spans="1:3">
      <c r="A31" s="4" t="s">
        <v>63</v>
      </c>
      <c r="B31" s="5" t="n">
        <v>-100000</v>
      </c>
      <c r="C31" s="5" t="n">
        <v>-100000</v>
      </c>
    </row>
    <row r="32" spans="1:3">
      <c r="A32" s="4" t="s">
        <v>64</v>
      </c>
      <c r="B32" s="5" t="n">
        <v>-6563994</v>
      </c>
      <c r="C32" s="5" t="n">
        <v>-2022859</v>
      </c>
    </row>
    <row r="33" spans="1:3">
      <c r="A33" s="4" t="s">
        <v>65</v>
      </c>
      <c r="B33" s="5" t="n">
        <v>663036</v>
      </c>
      <c r="C33" s="5" t="n">
        <v>939422</v>
      </c>
    </row>
    <row r="34" spans="1:3">
      <c r="A34" s="4" t="s">
        <v>66</v>
      </c>
      <c r="B34" s="6" t="n">
        <v>2238426</v>
      </c>
      <c r="C34" s="6" t="n">
        <v>2143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51</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3" t="s">
        <v>68</v>
      </c>
    </row>
    <row r="3" spans="1:3">
      <c r="A3" s="4" t="s">
        <v>69</v>
      </c>
      <c r="B3" s="7" t="n">
        <v>0.0001</v>
      </c>
      <c r="C3" s="7" t="n">
        <v>0.0001</v>
      </c>
    </row>
    <row r="4" spans="1:3">
      <c r="A4" s="4" t="s">
        <v>70</v>
      </c>
      <c r="B4" s="5" t="n">
        <v>25000000</v>
      </c>
      <c r="C4" s="5" t="n">
        <v>25000000</v>
      </c>
    </row>
    <row r="5" spans="1:3">
      <c r="A5" s="4" t="s">
        <v>71</v>
      </c>
      <c r="B5" s="7" t="n">
        <v>0.0001</v>
      </c>
      <c r="C5" s="7" t="n">
        <v>0.0001</v>
      </c>
    </row>
    <row r="6" spans="1:3">
      <c r="A6" s="4" t="s">
        <v>72</v>
      </c>
      <c r="B6" s="5" t="n">
        <v>250000000</v>
      </c>
      <c r="C6" s="5" t="n">
        <v>250000000</v>
      </c>
    </row>
    <row r="7" spans="1:3">
      <c r="A7" s="4" t="s">
        <v>73</v>
      </c>
      <c r="B7" s="5" t="n">
        <v>78273588</v>
      </c>
      <c r="C7" s="5" t="n">
        <v>72793709</v>
      </c>
    </row>
    <row r="8" spans="1:3">
      <c r="A8" s="4" t="s">
        <v>74</v>
      </c>
      <c r="B8" s="5" t="n">
        <v>78273588</v>
      </c>
      <c r="C8" s="5" t="n">
        <v>72793709</v>
      </c>
    </row>
    <row r="9" spans="1:3">
      <c r="A9" s="4" t="s">
        <v>75</v>
      </c>
      <c r="B9" s="5" t="n">
        <v>3664641</v>
      </c>
      <c r="C9" s="5" t="n">
        <v>36646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76</v>
      </c>
      <c r="B1" s="2" t="s">
        <v>1</v>
      </c>
      <c r="C1" s="2" t="s">
        <v>77</v>
      </c>
    </row>
    <row r="2" spans="1:3">
      <c r="B2" s="2" t="s">
        <v>33</v>
      </c>
      <c r="C2" s="2" t="s">
        <v>2</v>
      </c>
    </row>
    <row r="3" spans="1:3">
      <c r="A3" s="3" t="s">
        <v>78</v>
      </c>
    </row>
    <row r="4" spans="1:3">
      <c r="A4" s="4" t="s">
        <v>79</v>
      </c>
      <c r="B4" s="6" t="n">
        <v>154206</v>
      </c>
    </row>
    <row r="5" spans="1:3">
      <c r="A5" s="3" t="s">
        <v>80</v>
      </c>
    </row>
    <row r="6" spans="1:3">
      <c r="A6" s="4" t="s">
        <v>81</v>
      </c>
      <c r="B6" s="5" t="n">
        <v>866495</v>
      </c>
    </row>
    <row r="7" spans="1:3">
      <c r="A7" s="4" t="s">
        <v>82</v>
      </c>
      <c r="B7" s="5" t="n">
        <v>42419</v>
      </c>
    </row>
    <row r="8" spans="1:3">
      <c r="A8" s="4" t="s">
        <v>80</v>
      </c>
      <c r="B8" s="5" t="n">
        <v>908914</v>
      </c>
    </row>
    <row r="9" spans="1:3">
      <c r="A9" s="4" t="s">
        <v>83</v>
      </c>
      <c r="B9" s="5" t="n">
        <v>-754708</v>
      </c>
    </row>
    <row r="10" spans="1:3">
      <c r="A10" s="3" t="s">
        <v>84</v>
      </c>
    </row>
    <row r="11" spans="1:3">
      <c r="A11" s="4" t="s">
        <v>85</v>
      </c>
      <c r="C11" s="6" t="n">
        <v>19949</v>
      </c>
    </row>
    <row r="12" spans="1:3">
      <c r="A12" s="4" t="s">
        <v>86</v>
      </c>
      <c r="B12" s="5" t="n">
        <v>726682</v>
      </c>
      <c r="C12" s="5" t="n">
        <v>4396469</v>
      </c>
    </row>
    <row r="13" spans="1:3">
      <c r="A13" s="4" t="s">
        <v>87</v>
      </c>
      <c r="B13" s="5" t="n">
        <v>24368</v>
      </c>
      <c r="C13" s="5" t="n">
        <v>69616</v>
      </c>
    </row>
    <row r="14" spans="1:3">
      <c r="A14" s="4" t="s">
        <v>88</v>
      </c>
      <c r="B14" s="5" t="n">
        <v>751049</v>
      </c>
      <c r="C14" s="5" t="n">
        <v>4486034</v>
      </c>
    </row>
    <row r="15" spans="1:3">
      <c r="A15" s="4" t="s">
        <v>89</v>
      </c>
      <c r="B15" s="5" t="n">
        <v>-1505757</v>
      </c>
      <c r="C15" s="5" t="n">
        <v>-4486034</v>
      </c>
    </row>
    <row r="16" spans="1:3">
      <c r="A16" s="3" t="s">
        <v>90</v>
      </c>
    </row>
    <row r="17" spans="1:3">
      <c r="A17" s="4" t="s">
        <v>91</v>
      </c>
      <c r="B17" s="5" t="n">
        <v>40509</v>
      </c>
      <c r="C17" s="5" t="n">
        <v>60366</v>
      </c>
    </row>
    <row r="18" spans="1:3">
      <c r="A18" s="4" t="s">
        <v>92</v>
      </c>
      <c r="C18" s="5" t="n">
        <v>5265</v>
      </c>
    </row>
    <row r="19" spans="1:3">
      <c r="A19" s="4" t="s">
        <v>93</v>
      </c>
      <c r="B19" s="5" t="n">
        <v>5198</v>
      </c>
    </row>
    <row r="20" spans="1:3">
      <c r="A20" s="4" t="s">
        <v>94</v>
      </c>
      <c r="B20" s="5" t="n">
        <v>45707</v>
      </c>
      <c r="C20" s="5" t="n">
        <v>55101</v>
      </c>
    </row>
    <row r="21" spans="1:3">
      <c r="A21" s="4" t="s">
        <v>95</v>
      </c>
      <c r="B21" s="6" t="n">
        <v>-1551464</v>
      </c>
      <c r="C21" s="6" t="n">
        <v>-4541135</v>
      </c>
    </row>
    <row r="22" spans="1:3">
      <c r="A22" s="3" t="s">
        <v>96</v>
      </c>
    </row>
    <row r="23" spans="1:3">
      <c r="A23" s="4" t="s">
        <v>97</v>
      </c>
      <c r="B23" s="8" t="n">
        <v>-0.02</v>
      </c>
      <c r="C23" s="8" t="n">
        <v>-0.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15"/>
    <col customWidth="1" max="5" min="5" width="31"/>
    <col customWidth="1" max="6" min="6" width="19"/>
    <col customWidth="1" max="7" min="7" width="20"/>
    <col customWidth="1" max="8" min="8" width="11"/>
  </cols>
  <sheetData>
    <row r="1" spans="1:8">
      <c r="A1" s="1" t="s">
        <v>98</v>
      </c>
      <c r="B1" s="2" t="s">
        <v>99</v>
      </c>
      <c r="C1" s="2" t="s">
        <v>100</v>
      </c>
      <c r="D1" s="2" t="s">
        <v>101</v>
      </c>
      <c r="E1" s="2" t="s">
        <v>102</v>
      </c>
      <c r="F1" s="2" t="s">
        <v>103</v>
      </c>
      <c r="G1" s="2" t="s">
        <v>104</v>
      </c>
      <c r="H1" s="2" t="s">
        <v>105</v>
      </c>
    </row>
    <row r="2" spans="1:8">
      <c r="A2" s="4" t="s">
        <v>106</v>
      </c>
      <c r="B2" s="6" t="n">
        <v>466</v>
      </c>
      <c r="C2" s="6" t="n">
        <v>699535</v>
      </c>
      <c r="G2" s="6" t="n">
        <v>-471395</v>
      </c>
      <c r="H2" s="6" t="n">
        <v>721043</v>
      </c>
    </row>
    <row r="3" spans="1:8">
      <c r="A3" s="4" t="s">
        <v>107</v>
      </c>
      <c r="B3" s="5" t="n">
        <v>4655338</v>
      </c>
    </row>
    <row r="4" spans="1:8">
      <c r="A4" s="4" t="s">
        <v>108</v>
      </c>
      <c r="B4" s="6" t="n">
        <v>270</v>
      </c>
      <c r="C4" s="5" t="n">
        <v>1289511</v>
      </c>
      <c r="H4" s="5" t="n">
        <v>1289781</v>
      </c>
    </row>
    <row r="5" spans="1:8">
      <c r="A5" s="4" t="s">
        <v>109</v>
      </c>
      <c r="B5" s="5" t="n">
        <v>2699038</v>
      </c>
    </row>
    <row r="6" spans="1:8">
      <c r="A6" s="4" t="s">
        <v>110</v>
      </c>
      <c r="D6" s="6" t="n">
        <v>-100000</v>
      </c>
      <c r="H6" s="5" t="n">
        <v>-100000</v>
      </c>
    </row>
    <row r="7" spans="1:8">
      <c r="A7" s="4" t="s">
        <v>111</v>
      </c>
      <c r="B7" s="6" t="n">
        <v>5500</v>
      </c>
      <c r="C7" s="5" t="n">
        <v>544500</v>
      </c>
      <c r="H7" s="5" t="n">
        <v>550000</v>
      </c>
    </row>
    <row r="8" spans="1:8">
      <c r="A8" s="4" t="s">
        <v>112</v>
      </c>
      <c r="B8" s="5" t="n">
        <v>55000000</v>
      </c>
    </row>
    <row r="9" spans="1:8">
      <c r="A9" s="4" t="s">
        <v>113</v>
      </c>
      <c r="B9" s="6" t="n">
        <v>1044</v>
      </c>
      <c r="C9" s="5" t="n">
        <v>103356</v>
      </c>
      <c r="E9" s="6" t="n">
        <v>-104400</v>
      </c>
      <c r="H9" s="5" t="n">
        <v>-104400</v>
      </c>
    </row>
    <row r="10" spans="1:8">
      <c r="A10" s="4" t="s">
        <v>114</v>
      </c>
      <c r="B10" s="5" t="n">
        <v>10440000</v>
      </c>
    </row>
    <row r="11" spans="1:8">
      <c r="A11" s="4" t="s">
        <v>115</v>
      </c>
      <c r="F11" s="6" t="n">
        <v>522500</v>
      </c>
      <c r="H11" s="5" t="n">
        <v>522500</v>
      </c>
    </row>
    <row r="12" spans="1:8">
      <c r="A12" s="4" t="s">
        <v>116</v>
      </c>
      <c r="G12" s="5" t="n">
        <v>-1551464</v>
      </c>
      <c r="H12" s="5" t="n">
        <v>-1551464</v>
      </c>
    </row>
    <row r="13" spans="1:8">
      <c r="A13" s="4" t="s">
        <v>117</v>
      </c>
      <c r="B13" s="6" t="n">
        <v>7279</v>
      </c>
      <c r="C13" s="5" t="n">
        <v>2636902</v>
      </c>
      <c r="D13" s="6" t="n">
        <v>-100000</v>
      </c>
      <c r="E13" s="5" t="n">
        <v>-104400</v>
      </c>
      <c r="F13" s="5" t="n">
        <v>522500</v>
      </c>
      <c r="G13" s="5" t="n">
        <v>-2022859</v>
      </c>
      <c r="H13" s="5" t="n">
        <v>939422</v>
      </c>
    </row>
    <row r="14" spans="1:8">
      <c r="A14" s="4" t="s">
        <v>118</v>
      </c>
      <c r="B14" s="5" t="n">
        <v>72794376</v>
      </c>
    </row>
    <row r="15" spans="1:8">
      <c r="A15" s="4" t="s">
        <v>108</v>
      </c>
      <c r="B15" s="6" t="n">
        <v>344</v>
      </c>
      <c r="C15" s="5" t="n">
        <v>2881628</v>
      </c>
      <c r="H15" s="5" t="n">
        <v>2881972</v>
      </c>
    </row>
    <row r="16" spans="1:8">
      <c r="A16" s="4" t="s">
        <v>109</v>
      </c>
      <c r="B16" s="5" t="n">
        <v>3440511</v>
      </c>
    </row>
    <row r="17" spans="1:8">
      <c r="A17" s="4" t="s">
        <v>119</v>
      </c>
      <c r="B17" s="6" t="n">
        <v>24</v>
      </c>
      <c r="C17" s="5" t="n">
        <v>69976</v>
      </c>
      <c r="H17" s="5" t="n">
        <v>70000</v>
      </c>
    </row>
    <row r="18" spans="1:8">
      <c r="A18" s="4" t="s">
        <v>120</v>
      </c>
      <c r="B18" s="5" t="n">
        <v>241667</v>
      </c>
    </row>
    <row r="19" spans="1:8">
      <c r="A19" s="4" t="s">
        <v>121</v>
      </c>
      <c r="B19" s="6" t="n">
        <v>113</v>
      </c>
      <c r="C19" s="5" t="n">
        <v>677012</v>
      </c>
      <c r="H19" s="5" t="n">
        <v>677125</v>
      </c>
    </row>
    <row r="20" spans="1:8">
      <c r="A20" s="4" t="s">
        <v>122</v>
      </c>
      <c r="B20" s="5" t="n">
        <v>1129468</v>
      </c>
    </row>
    <row r="21" spans="1:8">
      <c r="A21" s="4" t="s">
        <v>123</v>
      </c>
      <c r="H21" s="5" t="n">
        <v>-104400</v>
      </c>
    </row>
    <row r="22" spans="1:8">
      <c r="A22" s="4" t="s">
        <v>124</v>
      </c>
      <c r="B22" s="6" t="n">
        <v>76</v>
      </c>
      <c r="C22" s="5" t="n">
        <v>522424</v>
      </c>
      <c r="F22" s="5" t="n">
        <v>180500</v>
      </c>
      <c r="H22" s="5" t="n">
        <v>180500</v>
      </c>
    </row>
    <row r="23" spans="1:8">
      <c r="A23" s="4" t="s">
        <v>125</v>
      </c>
      <c r="B23" s="6" t="n">
        <v>67</v>
      </c>
      <c r="C23" s="5" t="n">
        <v>455085</v>
      </c>
      <c r="H23" s="5" t="n">
        <v>455152</v>
      </c>
    </row>
    <row r="24" spans="1:8">
      <c r="A24" s="4" t="s">
        <v>126</v>
      </c>
      <c r="B24" s="5" t="n">
        <v>667566</v>
      </c>
    </row>
    <row r="25" spans="1:8">
      <c r="A25" s="4" t="s">
        <v>116</v>
      </c>
      <c r="G25" s="5" t="n">
        <v>-4541135</v>
      </c>
      <c r="H25" s="5" t="n">
        <v>-4541135</v>
      </c>
    </row>
    <row r="26" spans="1:8">
      <c r="A26" s="4" t="s">
        <v>127</v>
      </c>
      <c r="B26" s="6" t="n">
        <v>7827</v>
      </c>
      <c r="C26" s="6" t="n">
        <v>6720603</v>
      </c>
      <c r="E26" s="6" t="n">
        <v>-104400</v>
      </c>
      <c r="F26" s="6" t="n">
        <v>703000</v>
      </c>
      <c r="G26" s="6" t="n">
        <v>-6563994</v>
      </c>
      <c r="H26" s="6" t="n">
        <v>663036</v>
      </c>
    </row>
    <row r="27" spans="1:8">
      <c r="A27" s="4" t="s">
        <v>128</v>
      </c>
      <c r="B27" s="5" t="n">
        <v>782735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29</v>
      </c>
      <c r="B1" s="2" t="s">
        <v>1</v>
      </c>
    </row>
    <row r="2" spans="1:3">
      <c r="B2" s="2" t="s">
        <v>2</v>
      </c>
      <c r="C2" s="2" t="s">
        <v>33</v>
      </c>
    </row>
    <row r="3" spans="1:3">
      <c r="A3" s="3" t="s">
        <v>130</v>
      </c>
    </row>
    <row r="4" spans="1:3">
      <c r="A4" s="4" t="s">
        <v>131</v>
      </c>
      <c r="B4" s="6" t="n">
        <v>-4541135</v>
      </c>
      <c r="C4" s="6" t="n">
        <v>-1551464</v>
      </c>
    </row>
    <row r="5" spans="1:3">
      <c r="A5" s="4" t="s">
        <v>87</v>
      </c>
      <c r="B5" s="5" t="n">
        <v>69616</v>
      </c>
      <c r="C5" s="5" t="n">
        <v>66787</v>
      </c>
    </row>
    <row r="6" spans="1:3">
      <c r="A6" s="4" t="s">
        <v>132</v>
      </c>
      <c r="B6" s="5" t="n">
        <v>1807278</v>
      </c>
    </row>
    <row r="7" spans="1:3">
      <c r="A7" s="4" t="s">
        <v>133</v>
      </c>
      <c r="C7" s="5" t="n">
        <v>-566</v>
      </c>
    </row>
    <row r="8" spans="1:3">
      <c r="A8" s="4" t="s">
        <v>134</v>
      </c>
      <c r="C8" s="5" t="n">
        <v>11368</v>
      </c>
    </row>
    <row r="9" spans="1:3">
      <c r="A9" s="4" t="s">
        <v>135</v>
      </c>
      <c r="B9" s="5" t="n">
        <v>-13065</v>
      </c>
    </row>
    <row r="10" spans="1:3">
      <c r="A10" s="4" t="s">
        <v>136</v>
      </c>
      <c r="B10" s="5" t="n">
        <v>469061</v>
      </c>
      <c r="C10" s="5" t="n">
        <v>313942</v>
      </c>
    </row>
    <row r="11" spans="1:3">
      <c r="A11" s="4" t="s">
        <v>137</v>
      </c>
      <c r="B11" s="5" t="n">
        <v>-2208245</v>
      </c>
      <c r="C11" s="5" t="n">
        <v>-1159933</v>
      </c>
    </row>
    <row r="12" spans="1:3">
      <c r="A12" s="4" t="s">
        <v>138</v>
      </c>
      <c r="C12" s="5" t="n">
        <v>-100000</v>
      </c>
    </row>
    <row r="13" spans="1:3">
      <c r="A13" s="4" t="s">
        <v>139</v>
      </c>
      <c r="B13" s="5" t="n">
        <v>-3039</v>
      </c>
      <c r="C13" s="5" t="n">
        <v>-96487</v>
      </c>
    </row>
    <row r="14" spans="1:3">
      <c r="A14" s="4" t="s">
        <v>140</v>
      </c>
      <c r="B14" s="5" t="n">
        <v>-3039</v>
      </c>
      <c r="C14" s="5" t="n">
        <v>-196487</v>
      </c>
    </row>
    <row r="15" spans="1:3">
      <c r="A15" s="4" t="s">
        <v>141</v>
      </c>
      <c r="C15" s="5" t="n">
        <v>190000</v>
      </c>
    </row>
    <row r="16" spans="1:3">
      <c r="A16" s="4" t="s">
        <v>142</v>
      </c>
      <c r="C16" s="5" t="n">
        <v>200000</v>
      </c>
    </row>
    <row r="17" spans="1:3">
      <c r="A17" s="4" t="s">
        <v>143</v>
      </c>
      <c r="B17" s="5" t="n">
        <v>2359472</v>
      </c>
      <c r="C17" s="5" t="n">
        <v>2135000</v>
      </c>
    </row>
    <row r="18" spans="1:3">
      <c r="A18" s="4" t="s">
        <v>144</v>
      </c>
      <c r="B18" s="5" t="n">
        <v>2359472</v>
      </c>
      <c r="C18" s="5" t="n">
        <v>2615000</v>
      </c>
    </row>
    <row r="19" spans="1:3">
      <c r="A19" s="4" t="s">
        <v>145</v>
      </c>
      <c r="B19" s="5" t="n">
        <v>148188</v>
      </c>
      <c r="C19" s="5" t="n">
        <v>1258580</v>
      </c>
    </row>
    <row r="20" spans="1:3">
      <c r="A20" s="4" t="s">
        <v>146</v>
      </c>
      <c r="B20" s="5" t="n">
        <v>1309573</v>
      </c>
      <c r="C20" s="5" t="n">
        <v>50993</v>
      </c>
    </row>
    <row r="21" spans="1:3">
      <c r="A21" s="4" t="s">
        <v>147</v>
      </c>
      <c r="B21" s="5" t="n">
        <v>1457761</v>
      </c>
      <c r="C21" s="6" t="n">
        <v>1309573</v>
      </c>
    </row>
    <row r="22" spans="1:3">
      <c r="A22" s="4" t="s">
        <v>148</v>
      </c>
      <c r="B22" s="5" t="n">
        <v>79928</v>
      </c>
    </row>
    <row r="23" spans="1:3">
      <c r="A23" s="4" t="s">
        <v>149</v>
      </c>
      <c r="B23" s="6" t="n">
        <v>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08:55:25Z</dcterms:created>
  <dcterms:modified xmlns:dcterms="http://purl.org/dc/terms/" xmlns:xsi="http://www.w3.org/2001/XMLSchema-instance" xsi:type="dcterms:W3CDTF">2019-04-17T08:55:25Z</dcterms:modified>
</cp:coreProperties>
</file>